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Oct. 01, 2015</t>
  </si>
  <si>
    <t>CALVERT INCOME FUND CALVERT SHORT DURATION INCOME FUND CALVERT LONG-TERM INCOME FUND CALVERT ULTRA-SHORT INCOME FUND CALVERT BOND PORTFOLIO Supplement to Calvert Income Funds Prospectus (Class A, B, C and Y) dated January 31, 2015 Calvert Income Funds Prospectus (Class I) dated January 31, 2015 Date of Supplement: October 1, 2015 Effective immediately, Calvert Income Fund, Calvert Short Duration Income Fund, Calvert Long-Term Income Fund, Calvert Ultra-Short Income Fund and Calvert Bond Portfolio ( each a “Fund”) have adopted the Calvert Principles for Responsible Investment. Furthermore, effective November 16, 2015, each Fund has approved the addition of certain portfolio managers to the Funds to better reflect a team approach to portfolio management . Effective immediately, Calvert Ultra-Short Income Fund has also adopted a change to its market timing policy. Responsible Investment Principles Effective immediately, each Prospectus is hereby amended as follows:</t>
  </si>
  <si>
    <t>Calvert Income Fund</t>
  </si>
  <si>
    <t>Under "Investments, Risks and Performance – Principal Risks” in the Fund Summary for Calvert Income Fund, Calvert Short Duration Income Fund, Calvert Long-Term Income Fund and Calvert Ultra-Short Income Fund , delete “Tobacco Exclusion Risk” and insert the following: Responsible Investing Risk. Investing primarily in responsible investments carries the risk that, under certain market conditions, the Fund may underperform funds that invest in a broader array of investments. The application of responsible investment principles may affect the Fund’s exposure to certain sectors or types of investments and may impact the Fund’s relative investment performance, depending on whether such sectors or investments are in or out of favor in the market.</t>
  </si>
  <si>
    <t>Calvert Short Duration Income Fund</t>
  </si>
  <si>
    <t>Calvert Long-Term Income Fund</t>
  </si>
  <si>
    <t>Calvert Ultra-Short Income Fund</t>
  </si>
  <si>
    <t>Label</t>
  </si>
  <si>
    <t>Element</t>
  </si>
  <si>
    <t>Value</t>
  </si>
  <si>
    <t>Prospectus:</t>
  </si>
  <si>
    <t>rr_ProspectusTable</t>
  </si>
  <si>
    <t>Document Type</t>
  </si>
  <si>
    <t>dei_DocumentType</t>
  </si>
  <si>
    <t>Other</t>
  </si>
  <si>
    <t>Document Period End Date</t>
  </si>
  <si>
    <t>dei_DocumentPeriodEndDate</t>
  </si>
  <si>
    <t>Sep. 30,
		2015</t>
  </si>
  <si>
    <t>Registrant Name</t>
  </si>
  <si>
    <t>dei_EntityRegistrantName</t>
  </si>
  <si>
    <t>Calvert Fund</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Jan. 31,
		2015</t>
  </si>
  <si>
    <t>Supplement [Text Block]</t>
  </si>
  <si>
    <t>cik0000743773_Supplement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0"/>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row spans="1:1" r="4">
      <c s="2" t="s" r="A4">
        <v>3</v>
      </c>
    </row>
    <row spans="1:1" r="5">
      <c s="2" t="s" r="A5">
        <v>4</v>
      </c>
    </row>
    <row spans="1:1" r="6">
      <c s="2" t="s" r="A6">
        <v>3</v>
      </c>
    </row>
    <row spans="1:1" r="7">
      <c s="2" t="s" r="A7">
        <v>5</v>
      </c>
    </row>
    <row spans="1:1" r="8">
      <c s="2" t="s" r="A8">
        <v>3</v>
      </c>
    </row>
    <row spans="1:1" r="9">
      <c s="2" t="s" r="A9">
        <v>6</v>
      </c>
    </row>
    <row spans="1:1" r="10">
      <c s="2" t="s" r="A10">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5"/>
    <col customWidth="1" max="2" min="2" width="34"/>
    <col customWidth="1" max="3" min="3" width="80"/>
  </cols>
  <sheetData>
    <row spans="1:3" r="1">
      <c s="3" t="s" r="A1">
        <v>7</v>
      </c>
      <c s="3" t="s" r="B1">
        <v>8</v>
      </c>
      <c s="1" t="s" r="C1">
        <v>9</v>
      </c>
    </row>
    <row spans="1:3" r="2">
      <c s="4" t="s" r="A2">
        <v>10</v>
      </c>
      <c s="2" t="s" r="B2">
        <v>11</v>
      </c>
    </row>
    <row spans="1:3" r="3">
      <c s="2" t="s" r="A3">
        <v>12</v>
      </c>
      <c s="2" t="s" r="B3">
        <v>13</v>
      </c>
      <c s="2" t="s" r="C3">
        <v>14</v>
      </c>
    </row>
    <row spans="1:3" r="4">
      <c s="2" t="s" r="A4">
        <v>15</v>
      </c>
      <c s="2" t="s" r="B4">
        <v>16</v>
      </c>
      <c s="2" t="s" r="C4">
        <v>17</v>
      </c>
    </row>
    <row spans="1:3" r="5">
      <c s="2" t="s" r="A5">
        <v>18</v>
      </c>
      <c s="2" t="s" r="B5">
        <v>19</v>
      </c>
      <c s="2" t="s" r="C5">
        <v>20</v>
      </c>
    </row>
    <row spans="1:3" r="6">
      <c s="2" t="s" r="A6">
        <v>21</v>
      </c>
      <c s="2" t="s" r="B6">
        <v>22</v>
      </c>
      <c s="5" t="n" r="C6">
        <v>701039</v>
      </c>
    </row>
    <row spans="1:3" r="7">
      <c s="2" t="s" r="A7">
        <v>23</v>
      </c>
      <c s="2" t="s" r="B7">
        <v>24</v>
      </c>
      <c s="2" t="s" r="C7">
        <v>25</v>
      </c>
    </row>
    <row spans="1:3" r="8">
      <c s="2" t="s" r="A8">
        <v>26</v>
      </c>
      <c s="2" t="s" r="B8">
        <v>27</v>
      </c>
      <c s="2" t="s" r="C8">
        <v>28</v>
      </c>
    </row>
    <row spans="1:3" r="9">
      <c s="2" t="s" r="A9">
        <v>29</v>
      </c>
      <c s="2" t="s" r="B9">
        <v>30</v>
      </c>
      <c s="2" t="s" r="C9">
        <v>28</v>
      </c>
    </row>
    <row spans="1:3" r="10">
      <c s="2" t="s" r="A10">
        <v>31</v>
      </c>
      <c s="2" t="s" r="B10">
        <v>32</v>
      </c>
      <c s="2" t="s" r="C10">
        <v>33</v>
      </c>
    </row>
    <row spans="1:3" r="11">
      <c s="2" t="s" r="A11">
        <v>34</v>
      </c>
      <c s="2" t="s" r="B11">
        <v>35</v>
      </c>
      <c s="2" t="s" r="C11">
        <v>1</v>
      </c>
    </row>
    <row spans="1:3" r="12">
      <c s="2" t="s" r="A12">
        <v>2</v>
      </c>
    </row>
    <row spans="1:3" r="13">
      <c s="4" t="s" r="A13">
        <v>10</v>
      </c>
      <c s="2" t="s" r="B13">
        <v>11</v>
      </c>
    </row>
    <row spans="1:3" r="14">
      <c s="2" t="s" r="A14">
        <v>36</v>
      </c>
      <c s="2" t="s" r="B14">
        <v>37</v>
      </c>
      <c s="2" t="s" r="C14">
        <v>3</v>
      </c>
    </row>
    <row spans="1:3" r="15">
      <c s="2" t="s" r="A15">
        <v>4</v>
      </c>
    </row>
    <row spans="1:3" r="16">
      <c s="4" t="s" r="A16">
        <v>10</v>
      </c>
      <c s="2" t="s" r="B16">
        <v>11</v>
      </c>
    </row>
    <row spans="1:3" r="17">
      <c s="2" t="s" r="A17">
        <v>36</v>
      </c>
      <c s="2" t="s" r="B17">
        <v>37</v>
      </c>
      <c s="2" t="s" r="C17">
        <v>3</v>
      </c>
    </row>
    <row spans="1:3" r="18">
      <c s="2" t="s" r="A18">
        <v>5</v>
      </c>
    </row>
    <row spans="1:3" r="19">
      <c s="4" t="s" r="A19">
        <v>10</v>
      </c>
      <c s="2" t="s" r="B19">
        <v>11</v>
      </c>
    </row>
    <row spans="1:3" r="20">
      <c s="2" t="s" r="A20">
        <v>36</v>
      </c>
      <c s="2" t="s" r="B20">
        <v>37</v>
      </c>
      <c s="2" t="s" r="C20">
        <v>3</v>
      </c>
    </row>
    <row spans="1:3" r="21">
      <c s="2" t="s" r="A21">
        <v>6</v>
      </c>
    </row>
    <row spans="1:3" r="22">
      <c s="4" t="s" r="A22">
        <v>10</v>
      </c>
      <c s="2" t="s" r="B22">
        <v>11</v>
      </c>
    </row>
    <row spans="1:3" r="23">
      <c s="2" t="s" r="A23">
        <v>36</v>
      </c>
      <c s="2" t="s" r="B23">
        <v>37</v>
      </c>
      <c s="2" t="s" r="C23">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2:54:10Z</dcterms:created>
  <dcterms:modified xmlns:dcterms="http://purl.org/dc/terms/" xmlns:xsi="http://www.w3.org/2001/XMLSchema-instance" xsi:type="dcterms:W3CDTF">2015-10-21T12:54:10Z</dcterms:modified>
  <dc:title xmlns:dc="http://purl.org/dc/elements/1.1/">Untitled</dc:title>
  <dc:description xmlns:dc="http://purl.org/dc/elements/1.1/"/>
  <dc:subject xmlns:dc="http://purl.org/dc/elements/1.1/"/>
  <cp:keywords/>
  <cp:category/>
</cp:coreProperties>
</file>